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_2" sheetId="4" state="visible" r:id="rId4"/>
    <sheet xmlns:r="http://schemas.openxmlformats.org/officeDocument/2006/relationships" name="Risk_Return Detail Data- Fide_2" sheetId="5" state="visible" r:id="rId5"/>
    <sheet xmlns:r="http://schemas.openxmlformats.org/officeDocument/2006/relationships" name="Risk_Return Summary- Fidelity_3" sheetId="6" state="visible" r:id="rId6"/>
    <sheet xmlns:r="http://schemas.openxmlformats.org/officeDocument/2006/relationships" name="Risk_Return Detail Data- Fide_3" sheetId="7" state="visible" r:id="rId7"/>
    <sheet xmlns:r="http://schemas.openxmlformats.org/officeDocument/2006/relationships" name="Risk_Return Summary- Fidelity_4" sheetId="8" state="visible" r:id="rId8"/>
    <sheet xmlns:r="http://schemas.openxmlformats.org/officeDocument/2006/relationships" name="Risk_Return Detail Data- Fide_4" sheetId="9" state="visible" r:id="rId9"/>
    <sheet xmlns:r="http://schemas.openxmlformats.org/officeDocument/2006/relationships" name="Risk_Return Summary- Fidelity_5" sheetId="10" state="visible" r:id="rId10"/>
    <sheet xmlns:r="http://schemas.openxmlformats.org/officeDocument/2006/relationships" name="Risk_Return Detail Data- Fide_5" sheetId="11" state="visible" r:id="rId11"/>
    <sheet xmlns:r="http://schemas.openxmlformats.org/officeDocument/2006/relationships" name="Risk_Return Summary- Fidelity_6" sheetId="12" state="visible" r:id="rId12"/>
    <sheet xmlns:r="http://schemas.openxmlformats.org/officeDocument/2006/relationships" name="Risk_Return Detail Data- Fide_6" sheetId="13" state="visible" r:id="rId13"/>
    <sheet xmlns:r="http://schemas.openxmlformats.org/officeDocument/2006/relationships" name="Risk_Return Summary- Fidelity_7" sheetId="14" state="visible" r:id="rId14"/>
    <sheet xmlns:r="http://schemas.openxmlformats.org/officeDocument/2006/relationships" name="Risk_Return Detail Data- Fide_7" sheetId="15" state="visible" r:id="rId15"/>
    <sheet xmlns:r="http://schemas.openxmlformats.org/officeDocument/2006/relationships" name="Risk_Return Summary- Fidelity_8" sheetId="16" state="visible" r:id="rId16"/>
    <sheet xmlns:r="http://schemas.openxmlformats.org/officeDocument/2006/relationships" name="Risk_Return Detail Data- Fide_8" sheetId="17" state="visible" r:id="rId17"/>
    <sheet xmlns:r="http://schemas.openxmlformats.org/officeDocument/2006/relationships" name="Risk_Return Summary- Fidelity_9" sheetId="18" state="visible" r:id="rId18"/>
    <sheet xmlns:r="http://schemas.openxmlformats.org/officeDocument/2006/relationships" name="Risk_Return Detail Data- Fide_9" sheetId="19" state="visible" r:id="rId19"/>
    <sheet xmlns:r="http://schemas.openxmlformats.org/officeDocument/2006/relationships" name="Risk_Return Summary- Fidelit_10" sheetId="20" state="visible" r:id="rId20"/>
    <sheet xmlns:r="http://schemas.openxmlformats.org/officeDocument/2006/relationships" name="Risk_Return Detail Data- Fid_10" sheetId="21" state="visible" r:id="rId21"/>
    <sheet xmlns:r="http://schemas.openxmlformats.org/officeDocument/2006/relationships" name="Risk_Return Detail Data" sheetId="22" state="visible" r:id="rId2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19</t>
        </is>
      </c>
    </row>
    <row r="5">
      <c r="A5" s="4" t="inlineStr">
        <is>
          <t>Registrant Name</t>
        </is>
      </c>
      <c r="B5" s="4" t="inlineStr">
        <is>
          <t>dei_EntityRegistrantName</t>
        </is>
      </c>
      <c r="C5" s="4" t="inlineStr">
        <is>
          <t>FIDELITY COVINGTON TRUST</t>
        </is>
      </c>
    </row>
    <row r="6">
      <c r="A6" s="4" t="inlineStr">
        <is>
          <t>Central Index Key</t>
        </is>
      </c>
      <c r="B6" s="4" t="inlineStr">
        <is>
          <t>dei_EntityCentralIndexKey</t>
        </is>
      </c>
      <c r="C6" s="4" t="inlineStr">
        <is>
          <t>000094590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29, 2019</t>
        </is>
      </c>
    </row>
    <row r="2">
      <c r="A2" s="4" t="inlineStr">
        <is>
          <t>09.30 Fidelity MSCI Sector ETFs Combo PRO-09 | Fidelity® MSCI Health Care Index ETF</t>
        </is>
      </c>
    </row>
    <row r="3">
      <c r="A3" s="4" t="inlineStr">
        <is>
          <t xml:space="preserve">The fund seeks to provide investment returns that correspond, before fees and expenses, generally to the performance of the MSCI USA IMI Health Care 25/50 Index.
</t>
        </is>
      </c>
    </row>
    <row r="4">
      <c r="A4" s="4" t="inlineStr">
        <is>
          <t xml:space="preserve">
Investing at least 80% of assets in securities included in the fund's underlying index. The fund's underlying index is the MSCI USA IMI Health Care 25/50 Index, which represents the performance of the health care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Health Care 25/50 Index.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9 | Fidelity® MSCI Health Care Index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The fund seeks to provide investment returns that correspond, before fees and expenses, generally to the performance of the MSCI USA IMI Health Care 25/50 Index.
</t>
        </is>
      </c>
    </row>
    <row r="7">
      <c r="A7" s="4" t="inlineStr">
        <is>
          <t>Strategy Narrative [Text Block]</t>
        </is>
      </c>
      <c r="B7" s="4" t="inlineStr">
        <is>
          <t>rr_StrategyNarrativeTextBlock</t>
        </is>
      </c>
      <c r="C7" s="4" t="inlineStr">
        <is>
          <t xml:space="preserve">
Investing at least 80% of assets in securities included in the fund's underlying index. The fund's underlying index is the MSCI USA IMI Health Care 25/50 Index, which represents the performance of the health care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Health Care 25/50 Index.
</t>
        </is>
      </c>
    </row>
    <row r="8">
      <c r="A8" s="4" t="inlineStr">
        <is>
          <t>Strategy Portfolio Concentration [Text]</t>
        </is>
      </c>
      <c r="B8" s="4" t="inlineStr">
        <is>
          <t>rr_StrategyPortfolioConcentration</t>
        </is>
      </c>
      <c r="C8" s="4" t="inlineStr">
        <is>
          <t>Investing at least 80% of assets in securities included in the fund's underlying index. The fund's underlying index is the MSCI USA IMI Health Care 25/50 Index, which represents the performance of the health care sector in the U.S. equity market.</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29, 2019</t>
        </is>
      </c>
    </row>
    <row r="2">
      <c r="A2" s="4" t="inlineStr">
        <is>
          <t>09.30 Fidelity MSCI Sector ETFs Combo PRO-09 | Fidelity® MSCI Industrials Index ETF</t>
        </is>
      </c>
    </row>
    <row r="3">
      <c r="A3" s="4" t="inlineStr">
        <is>
          <t xml:space="preserve">The fund seeks to provide investment returns that correspond, before fees and expenses, generally to the performance of the MSCI USA IMI Industrials 25/25 Index.
</t>
        </is>
      </c>
    </row>
    <row r="4">
      <c r="A4" s="4" t="inlineStr">
        <is>
          <t xml:space="preserve">
Investing at least 80% of assets in securities included in the fund's underlying index. The fund's underlying index is the MSCI USA IMI Industrials 25/25 Index, which represents the performance of the industrial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Industrials 25/25 Index.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9 | Fidelity® MSCI Industrials Index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The fund seeks to provide investment returns that correspond, before fees and expenses, generally to the performance of the MSCI USA IMI Industrials 25/25 Index.
</t>
        </is>
      </c>
    </row>
    <row r="7">
      <c r="A7" s="4" t="inlineStr">
        <is>
          <t>Strategy Narrative [Text Block]</t>
        </is>
      </c>
      <c r="B7" s="4" t="inlineStr">
        <is>
          <t>rr_StrategyNarrativeTextBlock</t>
        </is>
      </c>
      <c r="C7" s="4" t="inlineStr">
        <is>
          <t xml:space="preserve">
Investing at least 80% of assets in securities included in the fund's underlying index. The fund's underlying index is the MSCI USA IMI Industrials 25/25 Index, which represents the performance of the industrial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Industrials 25/25 Index.
</t>
        </is>
      </c>
    </row>
    <row r="8">
      <c r="A8" s="4" t="inlineStr">
        <is>
          <t>Strategy Portfolio Concentration [Text]</t>
        </is>
      </c>
      <c r="B8" s="4" t="inlineStr">
        <is>
          <t>rr_StrategyPortfolioConcentration</t>
        </is>
      </c>
      <c r="C8" s="4" t="inlineStr">
        <is>
          <t>Investing at least 80% of assets in securities included in the fund's underlying index. The fund's underlying index is the MSCI USA IMI Industrials 25/25 Index, which represents the performance of the industrial sector in the U.S. equity market.</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29, 2019</t>
        </is>
      </c>
    </row>
    <row r="2">
      <c r="A2" s="4" t="inlineStr">
        <is>
          <t>09.30 Fidelity MSCI Sector ETFs Combo PRO-09 | Fidelity® MSCI Information Technology Index ETF</t>
        </is>
      </c>
    </row>
    <row r="3">
      <c r="A3" s="4" t="inlineStr">
        <is>
          <t xml:space="preserve">The fund seeks to provide investment returns that correspond, before fees and expenses, generally to the performance of the MSCI USA IMI Information Technology 25/50 Index.
</t>
        </is>
      </c>
    </row>
    <row r="4">
      <c r="A4" s="4" t="inlineStr">
        <is>
          <t xml:space="preserve">
Investing at least 80% of assets in securities included in the fund's underlying index. The fund's underlying index is the MSCI USA IMI Information Technology 25/50 Index, which represents the performance of the information technolog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Information Technology 25/50 Index.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9 | Fidelity® MSCI Information Technology Index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The fund seeks to provide investment returns that correspond, before fees and expenses, generally to the performance of the MSCI USA IMI Information Technology 25/50 Index.
</t>
        </is>
      </c>
    </row>
    <row r="7">
      <c r="A7" s="4" t="inlineStr">
        <is>
          <t>Strategy Narrative [Text Block]</t>
        </is>
      </c>
      <c r="B7" s="4" t="inlineStr">
        <is>
          <t>rr_StrategyNarrativeTextBlock</t>
        </is>
      </c>
      <c r="C7" s="4" t="inlineStr">
        <is>
          <t xml:space="preserve">
Investing at least 80% of assets in securities included in the fund's underlying index. The fund's underlying index is the MSCI USA IMI Information Technology 25/50 Index, which represents the performance of the information technolog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Information Technology 25/50 Index.
</t>
        </is>
      </c>
    </row>
    <row r="8">
      <c r="A8" s="4" t="inlineStr">
        <is>
          <t>Strategy Portfolio Concentration [Text]</t>
        </is>
      </c>
      <c r="B8" s="4" t="inlineStr">
        <is>
          <t>rr_StrategyPortfolioConcentration</t>
        </is>
      </c>
      <c r="C8" s="4" t="inlineStr">
        <is>
          <t>Investing at least 80% of assets in securities included in the fund's underlying index. The fund's underlying index is the MSCI USA IMI Information Technology 25/50 Index, which represents the performance of the information technology sector in the U.S. equity market.</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29, 2019</t>
        </is>
      </c>
    </row>
    <row r="2">
      <c r="A2" s="4" t="inlineStr">
        <is>
          <t>09.30 Fidelity MSCI Sector ETFs Combo PRO-09 | Fidelity® MSCI Materials Index ETF</t>
        </is>
      </c>
    </row>
    <row r="3">
      <c r="A3" s="4" t="inlineStr">
        <is>
          <t xml:space="preserve">The fund seeks to provide investment returns that correspond, before fees and expenses, generally to the performance of the MSCI USA IMI Materials 25/50 Index.
</t>
        </is>
      </c>
    </row>
    <row r="4">
      <c r="A4" s="4" t="inlineStr">
        <is>
          <t xml:space="preserve">
Investing at least 80% of assets in securities included in the fund's underlying index. The fund's underlying index is the MSCI USA IMI Materials 25/50 Index, which represents the performance of the material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Materials 25/50 Index.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9 | Fidelity® MSCI Materials Index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The fund seeks to provide investment returns that correspond, before fees and expenses, generally to the performance of the MSCI USA IMI Materials 25/50 Index.
</t>
        </is>
      </c>
    </row>
    <row r="7">
      <c r="A7" s="4" t="inlineStr">
        <is>
          <t>Strategy Narrative [Text Block]</t>
        </is>
      </c>
      <c r="B7" s="4" t="inlineStr">
        <is>
          <t>rr_StrategyNarrativeTextBlock</t>
        </is>
      </c>
      <c r="C7" s="4" t="inlineStr">
        <is>
          <t xml:space="preserve">
Investing at least 80% of assets in securities included in the fund's underlying index. The fund's underlying index is the MSCI USA IMI Materials 25/50 Index, which represents the performance of the material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Materials 25/50 Index.
</t>
        </is>
      </c>
    </row>
    <row r="8">
      <c r="A8" s="4" t="inlineStr">
        <is>
          <t>Strategy Portfolio Concentration [Text]</t>
        </is>
      </c>
      <c r="B8" s="4" t="inlineStr">
        <is>
          <t>rr_StrategyPortfolioConcentration</t>
        </is>
      </c>
      <c r="C8" s="4" t="inlineStr">
        <is>
          <t>Investing at least 80% of assets in securities included in the fund's underlying index. The fund's underlying index is the MSCI USA IMI Materials 25/50 Index, which represents the performance of the materials sector in the U.S. equity market.</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29, 2019</t>
        </is>
      </c>
    </row>
    <row r="2">
      <c r="A2" s="4" t="inlineStr">
        <is>
          <t>09.30 Fidelity MSCI Sector ETFs Combo PRO-09 | Fidelity® MSCI Real Estate Index ETF</t>
        </is>
      </c>
    </row>
    <row r="3">
      <c r="A3" s="4" t="inlineStr">
        <is>
          <t xml:space="preserve">The fund seeks to provide investment returns that correspond, before fees and expenses, generally to the performance of the MSCI USA IMI Real Estate 25/25 Index.
</t>
        </is>
      </c>
    </row>
    <row r="4">
      <c r="A4" s="4" t="inlineStr">
        <is>
          <t xml:space="preserve">
Investing at least 80% of assets in securities included in the fund's underlying index. The fund's underlying index is the MSCI USA IMI Real Estate 25/25 Index, which represents the performance of the real estate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Real Estate 25/25 Index.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9 | Fidelity® MSCI Real Estate Index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The fund seeks to provide investment returns that correspond, before fees and expenses, generally to the performance of the MSCI USA IMI Real Estate 25/25 Index.
</t>
        </is>
      </c>
    </row>
    <row r="7">
      <c r="A7" s="4" t="inlineStr">
        <is>
          <t>Strategy Narrative [Text Block]</t>
        </is>
      </c>
      <c r="B7" s="4" t="inlineStr">
        <is>
          <t>rr_StrategyNarrativeTextBlock</t>
        </is>
      </c>
      <c r="C7" s="4" t="inlineStr">
        <is>
          <t xml:space="preserve">
Investing at least 80% of assets in securities included in the fund's underlying index. The fund's underlying index is the MSCI USA IMI Real Estate 25/25 Index, which represents the performance of the real estate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Real Estate 25/25 Index.
</t>
        </is>
      </c>
    </row>
    <row r="8">
      <c r="A8" s="4" t="inlineStr">
        <is>
          <t>Strategy Portfolio Concentration [Text]</t>
        </is>
      </c>
      <c r="B8" s="4" t="inlineStr">
        <is>
          <t>rr_StrategyPortfolioConcentration</t>
        </is>
      </c>
      <c r="C8" s="4" t="inlineStr">
        <is>
          <t>Investing at least 80% of assets in securities included in the fund's underlying index. The fund's underlying index is the MSCI USA IMI Real Estate 25/25 Index, which represents the performance of the real estate sector in the U.S. equity marke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29, 2019</t>
        </is>
      </c>
    </row>
    <row r="2">
      <c r="A2" s="4" t="inlineStr">
        <is>
          <t>09.30 Fidelity MSCI Sector ETFs Combo PRO-09 | Fidelity® MSCI Consumer Discretionary Index ETF</t>
        </is>
      </c>
    </row>
    <row r="3">
      <c r="A3" s="4" t="inlineStr">
        <is>
          <t xml:space="preserve">The fund seeks to provide investment returns that correspond, before fees and expenses, generally to the performance of the MSCI USA IMI Consumer Discretionary 25/50 Index.
</t>
        </is>
      </c>
    </row>
    <row r="4">
      <c r="A4" s="4" t="inlineStr">
        <is>
          <t xml:space="preserve">
Investing at least 80% of assets in securities included in the fund's underlying index. The fund's underlying index is the MSCI USA IMI Consumer Discretionary 25/50 Index, which represents the performance of the consumer discretionar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nsumer Discretionary 25/50 Index.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29, 2019</t>
        </is>
      </c>
    </row>
    <row r="2">
      <c r="A2" s="4" t="inlineStr">
        <is>
          <t>09.30 Fidelity MSCI Sector ETFs Combo PRO-09 | Fidelity® MSCI Utilities Index ETF</t>
        </is>
      </c>
    </row>
    <row r="3">
      <c r="A3" s="4" t="inlineStr">
        <is>
          <t xml:space="preserve">The fund seeks to provide investment returns that correspond, before fees and expenses, generally to the performance of the MSCI USA IMI Utilities 25/50 Index.
</t>
        </is>
      </c>
    </row>
    <row r="4">
      <c r="A4" s="4" t="inlineStr">
        <is>
          <t xml:space="preserve">
Investing at least 80% of assets in securities included in the fund's underlying index. The fund's underlying index is the MSCI USA IMI Utilities 25/50 Index, which represents the performance of the utilitie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Utilities 25/50 Index.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9 | Fidelity® MSCI Utilities Index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The fund seeks to provide investment returns that correspond, before fees and expenses, generally to the performance of the MSCI USA IMI Utilities 25/50 Index.
</t>
        </is>
      </c>
    </row>
    <row r="7">
      <c r="A7" s="4" t="inlineStr">
        <is>
          <t>Strategy Narrative [Text Block]</t>
        </is>
      </c>
      <c r="B7" s="4" t="inlineStr">
        <is>
          <t>rr_StrategyNarrativeTextBlock</t>
        </is>
      </c>
      <c r="C7" s="4" t="inlineStr">
        <is>
          <t xml:space="preserve">
Investing at least 80% of assets in securities included in the fund's underlying index. The fund's underlying index is the MSCI USA IMI Utilities 25/50 Index, which represents the performance of the utilitie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Utilities 25/50 Index.
</t>
        </is>
      </c>
    </row>
    <row r="8">
      <c r="A8" s="4" t="inlineStr">
        <is>
          <t>Strategy Portfolio Concentration [Text]</t>
        </is>
      </c>
      <c r="B8" s="4" t="inlineStr">
        <is>
          <t>rr_StrategyPortfolioConcentration</t>
        </is>
      </c>
      <c r="C8" s="4" t="inlineStr">
        <is>
          <t>Investing at least 80% of assets in securities included in the fund's underlying index. The fund's underlying index is the MSCI USA IMI Utilities 25/50 Index, which represents the performance of the utilities sector in the U.S. equity marke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9 | Fidelity® MSCI Consumer Discretionary Index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The fund seeks to provide investment returns that correspond, before fees and expenses, generally to the performance of the MSCI USA IMI Consumer Discretionary 25/50 Index.
</t>
        </is>
      </c>
    </row>
    <row r="7">
      <c r="A7" s="4" t="inlineStr">
        <is>
          <t>Strategy Narrative [Text Block]</t>
        </is>
      </c>
      <c r="B7" s="4" t="inlineStr">
        <is>
          <t>rr_StrategyNarrativeTextBlock</t>
        </is>
      </c>
      <c r="C7" s="4" t="inlineStr">
        <is>
          <t xml:space="preserve">
Investing at least 80% of assets in securities included in the fund's underlying index. The fund's underlying index is the MSCI USA IMI Consumer Discretionary 25/50 Index, which represents the performance of the consumer discretionar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nsumer Discretionary 25/50 Index.
</t>
        </is>
      </c>
    </row>
    <row r="8">
      <c r="A8" s="4" t="inlineStr">
        <is>
          <t>Strategy Portfolio Concentration [Text]</t>
        </is>
      </c>
      <c r="B8" s="4" t="inlineStr">
        <is>
          <t>rr_StrategyPortfolioConcentration</t>
        </is>
      </c>
      <c r="C8" s="4" t="inlineStr">
        <is>
          <t>Investing at least 80% of assets in securities included in the fund's underlying index. The fund's underlying index is the MSCI USA IMI Consumer Discretionary 25/50 Index, which represents the performance of the consumer discretionary sector in the U.S. equity marke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29, 2019</t>
        </is>
      </c>
    </row>
    <row r="2">
      <c r="A2" s="4" t="inlineStr">
        <is>
          <t>09.30 Fidelity MSCI Sector ETFs Combo PRO-09 | Fidelity® MSCI Consumer Staples Index ETF</t>
        </is>
      </c>
    </row>
    <row r="3">
      <c r="A3" s="4" t="inlineStr">
        <is>
          <t xml:space="preserve">The fund seeks to provide investment returns that correspond, before fees and expenses, generally to the performance of the MSCI USA IMI Consumer Staples 25/50 Index.
</t>
        </is>
      </c>
    </row>
    <row r="4">
      <c r="A4" s="4" t="inlineStr">
        <is>
          <t xml:space="preserve">
Investing at least 80% of assets in securities included in the fund's underlying index. The fund's underlying index is the MSCI USA IMI Consumer Staples 25/50 Index, which represents the performance of the consumer staple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nsumer Staples 25/50 Index.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9 | Fidelity® MSCI Consumer Staples Index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The fund seeks to provide investment returns that correspond, before fees and expenses, generally to the performance of the MSCI USA IMI Consumer Staples 25/50 Index.
</t>
        </is>
      </c>
    </row>
    <row r="7">
      <c r="A7" s="4" t="inlineStr">
        <is>
          <t>Strategy Narrative [Text Block]</t>
        </is>
      </c>
      <c r="B7" s="4" t="inlineStr">
        <is>
          <t>rr_StrategyNarrativeTextBlock</t>
        </is>
      </c>
      <c r="C7" s="4" t="inlineStr">
        <is>
          <t xml:space="preserve">
Investing at least 80% of assets in securities included in the fund's underlying index. The fund's underlying index is the MSCI USA IMI Consumer Staples 25/50 Index, which represents the performance of the consumer staples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nsumer Staples 25/50 Index.
</t>
        </is>
      </c>
    </row>
    <row r="8">
      <c r="A8" s="4" t="inlineStr">
        <is>
          <t>Strategy Portfolio Concentration [Text]</t>
        </is>
      </c>
      <c r="B8" s="4" t="inlineStr">
        <is>
          <t>rr_StrategyPortfolioConcentration</t>
        </is>
      </c>
      <c r="C8" s="4" t="inlineStr">
        <is>
          <t>Investing at least 80% of assets in securities included in the fund's underlying index. The fund's underlying index is the MSCI USA IMI Consumer Staples 25/50 Index, which represents the performance of the consumer staples sector in the U.S. equity marke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29, 2019</t>
        </is>
      </c>
    </row>
    <row r="2">
      <c r="A2" s="4" t="inlineStr">
        <is>
          <t>09.30 Fidelity MSCI Sector ETFs Combo PRO-09 | Fidelity® MSCI Energy Index ETF</t>
        </is>
      </c>
    </row>
    <row r="3">
      <c r="A3" s="4" t="inlineStr">
        <is>
          <t xml:space="preserve">The fund seeks to provide investment returns that correspond, before fees and expenses, generally to the performance of the MSCI USA IMI Energy 25/50 Index.
</t>
        </is>
      </c>
    </row>
    <row r="4">
      <c r="A4" s="4" t="inlineStr">
        <is>
          <t xml:space="preserve">
Investing at least 80% of assets in securities included in the fund's underlying index. The fund's underlying index is the MSCI USA IMI Energy 25/50 Index, which represents the performance of the energ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Energy 25/50 Index.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9 | Fidelity® MSCI Energy Index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The fund seeks to provide investment returns that correspond, before fees and expenses, generally to the performance of the MSCI USA IMI Energy 25/50 Index.
</t>
        </is>
      </c>
    </row>
    <row r="7">
      <c r="A7" s="4" t="inlineStr">
        <is>
          <t>Strategy Narrative [Text Block]</t>
        </is>
      </c>
      <c r="B7" s="4" t="inlineStr">
        <is>
          <t>rr_StrategyNarrativeTextBlock</t>
        </is>
      </c>
      <c r="C7" s="4" t="inlineStr">
        <is>
          <t xml:space="preserve">
Investing at least 80% of assets in securities included in the fund's underlying index. The fund's underlying index is the MSCI USA IMI Energy 25/50 Index, which represents the performance of the energy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Energy 25/50 Index.
</t>
        </is>
      </c>
    </row>
    <row r="8">
      <c r="A8" s="4" t="inlineStr">
        <is>
          <t>Strategy Portfolio Concentration [Text]</t>
        </is>
      </c>
      <c r="B8" s="4" t="inlineStr">
        <is>
          <t>rr_StrategyPortfolioConcentration</t>
        </is>
      </c>
      <c r="C8" s="4" t="inlineStr">
        <is>
          <t>Investing at least 80% of assets in securities included in the fund's underlying index. The fund's underlying index is the MSCI USA IMI Energy 25/50 Index, which represents the performance of the energy sector in the U.S. equity marke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29, 2019</t>
        </is>
      </c>
    </row>
    <row r="2">
      <c r="A2" s="4" t="inlineStr">
        <is>
          <t>09.30 Fidelity MSCI Sector ETFs Combo PRO-09 | Fidelity® MSCI Financials Index ETF</t>
        </is>
      </c>
    </row>
    <row r="3">
      <c r="A3" s="4" t="inlineStr">
        <is>
          <t xml:space="preserve">The fund seeks to provide investment returns that correspond, before fees and expenses, generally to the performance of the MSCI USA IMI Financials 25/50 Index.
</t>
        </is>
      </c>
    </row>
    <row r="4">
      <c r="A4" s="4" t="inlineStr">
        <is>
          <t xml:space="preserve">
Investing at least 80% of assets in securities included in the fund's underlying index. The fund's underlying index is the MSCI USA IMI Financials 25/50 Index, which represents the performance of the financial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Financials 25/50 Index.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MSCI Sector ETFs Combo PRO-09 | Fidelity® MSCI Financials Index ETF</t>
        </is>
      </c>
    </row>
    <row r="5">
      <c r="A5" s="3" t="inlineStr">
        <is>
          <t>Risk/Return:</t>
        </is>
      </c>
      <c r="B5" s="4" t="inlineStr">
        <is>
          <t>rr_RiskReturnAbstract</t>
        </is>
      </c>
    </row>
    <row r="6">
      <c r="A6" s="4" t="inlineStr">
        <is>
          <t>Objective, Primary [Text Block]</t>
        </is>
      </c>
      <c r="B6" s="4" t="inlineStr">
        <is>
          <t>rr_ObjectivePrimaryTextBlock</t>
        </is>
      </c>
      <c r="C6" s="4" t="inlineStr">
        <is>
          <t xml:space="preserve">The fund seeks to provide investment returns that correspond, before fees and expenses, generally to the performance of the MSCI USA IMI Financials 25/50 Index.
</t>
        </is>
      </c>
    </row>
    <row r="7">
      <c r="A7" s="4" t="inlineStr">
        <is>
          <t>Strategy Narrative [Text Block]</t>
        </is>
      </c>
      <c r="B7" s="4" t="inlineStr">
        <is>
          <t>rr_StrategyNarrativeTextBlock</t>
        </is>
      </c>
      <c r="C7" s="4" t="inlineStr">
        <is>
          <t xml:space="preserve">
Investing at least 80% of assets in securities included in the fund's underlying index. The fund's underlying index is the MSCI USA IMI Financials 25/50 Index, which represents the performance of the financial sector in the U.S. equity market.
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Financials 25/50 Index.
</t>
        </is>
      </c>
    </row>
    <row r="8">
      <c r="A8" s="4" t="inlineStr">
        <is>
          <t>Strategy Portfolio Concentration [Text]</t>
        </is>
      </c>
      <c r="B8" s="4" t="inlineStr">
        <is>
          <t>rr_StrategyPortfolioConcentration</t>
        </is>
      </c>
      <c r="C8" s="4" t="inlineStr">
        <is>
          <t>Investing at least 80% of assets in securities included in the fund's underlying index. The fund's underlying index is the MSCI USA IMI Financials 25/50 Index, which represents the performance of the financial sector in the U.S. equity marke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1:15:21Z</dcterms:created>
  <dcterms:modified xmlns:dcterms="http://purl.org/dc/terms/" xmlns:xsi="http://www.w3.org/2001/XMLSchema-instance" xsi:type="dcterms:W3CDTF">2020-09-25T11:15:21Z</dcterms:modified>
</cp:coreProperties>
</file>